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Semper MBS" sheetId="2" state="visible" r:id="rId2"/>
    <sheet xmlns:r="http://schemas.openxmlformats.org/officeDocument/2006/relationships" name="Risk_Return Detail Data- Semp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Jan. 10, 2017</t>
  </si>
  <si>
    <t>Prospectus:</t>
  </si>
  <si>
    <t>Document Type</t>
  </si>
  <si>
    <t>Document Period End Date</t>
  </si>
  <si>
    <t>Jan. 10,
		2017</t>
  </si>
  <si>
    <t>Registrant Name</t>
  </si>
  <si>
    <t>ADVISORS SERIES TRUST</t>
  </si>
  <si>
    <t>Central Index Key</t>
  </si>
  <si>
    <t>Amendment Flag</t>
  </si>
  <si>
    <t>false</t>
  </si>
  <si>
    <t>Document Creation Date</t>
  </si>
  <si>
    <t>Document Effective Date</t>
  </si>
  <si>
    <t>Prospectus Date</t>
  </si>
  <si>
    <t>Mar. 29,
		2016</t>
  </si>
  <si>
    <t>Semper MBS Total Return Fund | Institutional Class</t>
  </si>
  <si>
    <t>Trading Symbol</t>
  </si>
  <si>
    <t>SEMMX</t>
  </si>
  <si>
    <t>Semper MBS Total Return Fund | Investor Class</t>
  </si>
  <si>
    <t>SEMPX</t>
  </si>
  <si>
    <t>Semper MBS Total Return Fund | Class A</t>
  </si>
  <si>
    <t>SEMOX</t>
  </si>
  <si>
    <t>Semper MBS Total Return Fund</t>
  </si>
  <si>
    <t>January 10, 2017 SEMPER MBS TOTAL RETURN FUND Class A SEMOX Institutional Class SEMMX Investor Class SEMPX A series of Advisors Series Trust Supplement to the Summary Prospectus and Prospectus for the Semper MBS Total Return Fund, each dated March 29, 2016, as supplemented On January 6, 2017, the Board of Trustees of Advisors Series Trust approved a modification in the Semper MBS Total Return Fund’s (the “Fund”) principal investment strategy to allow the Fund to invest without limitation in Rule 144A securities. Previously, the Fund was able to invest up to 50% of its total assets in Rule 144A securities. This change is expected to provide Semper Capital Management, L.P., the Fund’s investment adviser, with further ability to achieve the Fund’s investment objective. Effective immediately, the following changes are made to the Fund’s Summary Prospectus and Prospectus.</t>
  </si>
  <si>
    <t xml:space="preserve"> · The last sentence of the first paragraph in the “Principal Investment Strategies” section on page 2 of the Summary Prospectus, and pages 2 and 16 of the Prospectus, is modified as follows: “The Fund may also invest without limit up to 50% of its total assets Please retain this Supplement with your Summary Prospectus and Prospectus. The date of this Supplement is January 10, 2017.</t>
  </si>
  <si>
    <t>Label</t>
  </si>
  <si>
    <t>Element</t>
  </si>
  <si>
    <t>Value</t>
  </si>
  <si>
    <t>Risk/Return:</t>
  </si>
  <si>
    <t>rr_RiskReturnAbstract</t>
  </si>
  <si>
    <t>Supplement [Text Block]</t>
  </si>
  <si>
    <t>ck0001027596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1"/>
    <col customWidth="1" max="2" min="2" width="22"/>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27596</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5</v>
      </c>
      <c r="B1" s="1" t="s">
        <v>26</v>
      </c>
      <c r="C1" s="2" t="s">
        <v>27</v>
      </c>
    </row>
    <row r="2" spans="1:3">
      <c r="A2" s="4" t="s">
        <v>22</v>
      </c>
    </row>
    <row r="3" spans="1:3">
      <c r="A3" s="3" t="s">
        <v>28</v>
      </c>
      <c r="B3" s="4" t="s">
        <v>29</v>
      </c>
    </row>
    <row r="4" spans="1:3">
      <c r="A4" s="4" t="s">
        <v>30</v>
      </c>
      <c r="B4" s="4" t="s">
        <v>31</v>
      </c>
      <c r="C4" s="4" t="s">
        <v>23</v>
      </c>
    </row>
    <row r="5" spans="1:3">
      <c r="A5" s="4" t="s">
        <v>32</v>
      </c>
      <c r="B5" s="4" t="s">
        <v>33</v>
      </c>
      <c r="C5" s="4" t="s">
        <v>22</v>
      </c>
    </row>
    <row r="6" spans="1:3">
      <c r="A6" s="4" t="s">
        <v>34</v>
      </c>
      <c r="B6" s="4" t="s">
        <v>35</v>
      </c>
      <c r="C6"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5</v>
      </c>
      <c r="B1" s="1" t="s">
        <v>26</v>
      </c>
      <c r="C1" s="2" t="s">
        <v>27</v>
      </c>
    </row>
    <row r="2" spans="1:3">
      <c r="A2" s="3" t="s">
        <v>28</v>
      </c>
      <c r="B2" s="4" t="s">
        <v>29</v>
      </c>
    </row>
    <row r="3" spans="1:3">
      <c r="A3" s="4" t="s">
        <v>13</v>
      </c>
      <c r="B3" s="4" t="s">
        <v>3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9T12:37:16Z</dcterms:created>
  <dcterms:modified xmlns:dcterms="http://purl.org/dc/terms/" xmlns:xsi="http://www.w3.org/2001/XMLSchema-instance" xsi:type="dcterms:W3CDTF">2017-01-19T12:37:16Z</dcterms:modified>
</cp:coreProperties>
</file>